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STATEMENTS OF OPERATIONS" sheetId="3" r:id="rId3"/>
    <s:sheet name="STATEMENTS OF CASH FLOW" sheetId="4" r:id="rId4"/>
    <s:sheet name="Note 1 - Organization and Princ" sheetId="5" r:id="rId5"/>
    <s:sheet name="Note 2 - Going Concern" sheetId="6" r:id="rId6"/>
    <s:sheet name="Note 3 - Summary of Significant" sheetId="7" r:id="rId7"/>
    <s:sheet name="Note 4 - Property and Equipment" sheetId="8" r:id="rId8"/>
    <s:sheet name="Note 5 - Deferred Revenue" sheetId="9" r:id="rId9"/>
    <s:sheet name="Note 6 - Capital Transactions" sheetId="10" r:id="rId10"/>
    <s:sheet name="Note 7 - Commitments and Contin" sheetId="11" r:id="rId11"/>
    <s:sheet name="Note 1 - Organization and Pri12" sheetId="12" r:id="rId12"/>
    <s:sheet name="Note 3 - Summary of Significa13" sheetId="13" r:id="rId13"/>
    <s:sheet name="Note 1 - Organization and Pri14" sheetId="14" r:id="rId14"/>
    <s:sheet name="Note 2 - Going Concern (Details" sheetId="15" r:id="rId15"/>
    <s:sheet name="Note 3 - Summary of Significa16" sheetId="16" r:id="rId16"/>
    <s:sheet name="Note 5 - Deferred Revenue (Deta" sheetId="17" r:id="rId17"/>
    <s:sheet name="Note 6 - Capital Transactions (" sheetId="18" r:id="rId18"/>
    <s:sheet name="Note 7 - Commitments and Cont19" sheetId="19" r:id="rId19"/>
  </s:sheets>
  <s:definedNames/>
  <s:calcPr calcId="124519" calcMode="auto" fullCalcOnLoad="1"/>
</s:workbook>
</file>

<file path=xl/sharedStrings.xml><?xml version="1.0" encoding="utf-8"?>
<sst xmlns="http://schemas.openxmlformats.org/spreadsheetml/2006/main" uniqueCount="212">
  <si>
    <t>Document and Entity Information - shares</t>
  </si>
  <si>
    <t>3 Months Ended</t>
  </si>
  <si>
    <t>Jun. 30, 2015</t>
  </si>
  <si>
    <t>Aug. 19, 2015</t>
  </si>
  <si>
    <t>Document and Entity Information:</t>
  </si>
  <si>
    <t>Entity Registrant Name</t>
  </si>
  <si>
    <t>Growblox Sciences, Inc.</t>
  </si>
  <si>
    <t>Document Type</t>
  </si>
  <si>
    <t>10-Q</t>
  </si>
  <si>
    <t>Document Period End Date</t>
  </si>
  <si>
    <t>Jun. 30,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gblx</t>
  </si>
  <si>
    <t>Consolidated Condensed Balance Sheets - USD ($)</t>
  </si>
  <si>
    <t>Mar. 31, 2015</t>
  </si>
  <si>
    <t>Current Assets</t>
  </si>
  <si>
    <t>Cash and Cash Equivalents</t>
  </si>
  <si>
    <t>Accounts Receivable</t>
  </si>
  <si>
    <t>Prepaid Expenses</t>
  </si>
  <si>
    <t>Total Current Assets</t>
  </si>
  <si>
    <t>Property and Equipment, Net</t>
  </si>
  <si>
    <t>Intangible Assets, Net</t>
  </si>
  <si>
    <t>Other Assets</t>
  </si>
  <si>
    <t>Deposits and Prepayments</t>
  </si>
  <si>
    <t>Total Other Assets</t>
  </si>
  <si>
    <t>Total Assets</t>
  </si>
  <si>
    <t>Current Liabilities</t>
  </si>
  <si>
    <t>Accounts Payable</t>
  </si>
  <si>
    <t>Accrued Interest</t>
  </si>
  <si>
    <t>Accrued Liabilities</t>
  </si>
  <si>
    <t>Advance from Investor</t>
  </si>
  <si>
    <t>Notes Payable</t>
  </si>
  <si>
    <t>Deferred Compensation</t>
  </si>
  <si>
    <t>Deferred Revenue</t>
  </si>
  <si>
    <t>Total Current Liabilities</t>
  </si>
  <si>
    <t>Other Long-Term Liabilities</t>
  </si>
  <si>
    <t>Total Other Long-Term Liabilities</t>
  </si>
  <si>
    <t>Commitments and Contingencies</t>
  </si>
  <si>
    <t>Stockholders' Deficit</t>
  </si>
  <si>
    <t>Common Stock</t>
  </si>
  <si>
    <t>Deferred Stock Compensation</t>
  </si>
  <si>
    <t>Additional Paid In Capital</t>
  </si>
  <si>
    <t>Accumulated Deficit</t>
  </si>
  <si>
    <t>Total Stockholders' Deficit</t>
  </si>
  <si>
    <t>Non-controlling Interest</t>
  </si>
  <si>
    <t>Total Deficit</t>
  </si>
  <si>
    <t>Total Liabilities and Stockholders' Deficit</t>
  </si>
  <si>
    <t>STATEMENTS OF OPERATIONS - USD ($)</t>
  </si>
  <si>
    <t>Jun. 30, 2014</t>
  </si>
  <si>
    <t>Income Statement</t>
  </si>
  <si>
    <t>Net revenue</t>
  </si>
  <si>
    <t>General and administrative expenses</t>
  </si>
  <si>
    <t>Loss from continuing operations</t>
  </si>
  <si>
    <t>Other income/(expense)</t>
  </si>
  <si>
    <t>Interest expense</t>
  </si>
  <si>
    <t>Interest income</t>
  </si>
  <si>
    <t>Other</t>
  </si>
  <si>
    <t>Total other income/(expenses)</t>
  </si>
  <si>
    <t>Net loss before non-controlling interest</t>
  </si>
  <si>
    <t>Less: net loss attributable to non-controlling interests</t>
  </si>
  <si>
    <t>Net Loss</t>
  </si>
  <si>
    <t>Weighted average common shares outstanding - basic and diluted</t>
  </si>
  <si>
    <t>Net loss per share - basic and diluted</t>
  </si>
  <si>
    <t>STATEMENTS OF CASH FLOW - USD ($)</t>
  </si>
  <si>
    <t>Cash flow from operating activities:</t>
  </si>
  <si>
    <t>Non-controlling interest</t>
  </si>
  <si>
    <t>Adjustments to reconcile net loss to net cash used in operating activities:</t>
  </si>
  <si>
    <t>Depreciation and amortization</t>
  </si>
  <si>
    <t>Stock-based compensation</t>
  </si>
  <si>
    <t>Recognition of Deferred Revenue</t>
  </si>
  <si>
    <t>Changes in operating assets and liabilities:</t>
  </si>
  <si>
    <t>Prepaids and other current assets</t>
  </si>
  <si>
    <t>Accounts payable</t>
  </si>
  <si>
    <t>Accrued interest</t>
  </si>
  <si>
    <t>Accrued liabilities</t>
  </si>
  <si>
    <t>Net cash used in operating activities</t>
  </si>
  <si>
    <t>Cash flows from investing activities:</t>
  </si>
  <si>
    <t>Increase in deposits</t>
  </si>
  <si>
    <t>Purchase of property and equipment</t>
  </si>
  <si>
    <t>Net cash used in investing activities</t>
  </si>
  <si>
    <t>Cash flows from financing activities:</t>
  </si>
  <si>
    <t>Cash from debt proceeds</t>
  </si>
  <si>
    <t>Repayment of debt</t>
  </si>
  <si>
    <t>Cash used to purchase warrants</t>
  </si>
  <si>
    <t>Net proceeds from sale of stock</t>
  </si>
  <si>
    <t>Stock subscription receivable</t>
  </si>
  <si>
    <t>Stock subscription payable</t>
  </si>
  <si>
    <t>Proceeds from noncontrolling interest</t>
  </si>
  <si>
    <t>Net cash provided by financing activities</t>
  </si>
  <si>
    <t>Net (decrease) increase in cash</t>
  </si>
  <si>
    <t>Cash, beginning of year</t>
  </si>
  <si>
    <t>Cash, end of year</t>
  </si>
  <si>
    <t>Supplemental disclosures of cash flow information:</t>
  </si>
  <si>
    <t>Cash paid during the period for interest</t>
  </si>
  <si>
    <t>Non-cash investing and financing activities:</t>
  </si>
  <si>
    <t>Stock issued to settle advance</t>
  </si>
  <si>
    <t>Stock issued to settle convertible debt</t>
  </si>
  <si>
    <t>Stock issued for intangible assets</t>
  </si>
  <si>
    <t>Note 1 - Organization and Principles of Consolidation</t>
  </si>
  <si>
    <t>Notes</t>
  </si>
  <si>
    <t>NOTE 1  ORGANIZATION AND PRINCIPLES OF CONSOLIDATION Basis of Presentation The accompanying unaudited interim condensed consolidated financial statements of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March 31, 2016. The balance sheet at March 31, 2015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March 31, 2015. Principles of Consolidation The consolidated financial statements include all operating divisions and majority owned subsidiaries, reported as a single operating segment, for which we maintain controlling interests. Intercompany accounts and transactions have been eliminated in consolidation. In our opinion, all adjustments, consisting only of normal recurring adjustments considered necessary for a fair presentation of the financial statements, have been included. Recent Developments On May 7, 2015, the Company entered into an agreement with Growblox Sciences, Puerto Rico, LLC, (GBSPR) a limited liability company organized under the laws of the Commonwealth of Puerto Rico. GBSPR is a related party through common equity ownership. The agreement grants GBSPR the exclusive worldwide rights to all Company technology and intellectual property to include, but not be limited to, the manufacture, the production, the lease and license of the Companys indoor cultivation Suites and to sell to the Company for resale and distribution any and all pharmaceutical raw materials and products derived from medical-grade cannabis. All rights not granted to GBSPR under the agreement are retained by the Company and include the right to conduct pre-clinical and clinical trials; to develop formulations of combinations of active ingredients to combat specific conditions and diseases; and to sell, cultivate, grow, dispense medical-grade cannabis or cannabis in Nevada and Colorado. Terms of the agreement require GBSPR to obtain not less than $1,250,000 of equity financing by no later than September 30, 2015. Failing to do so would unilaterally terminate the agreement. On May 22, 2015, the Company received $300,000 of the partner equity financing proceeds. On May 12, 2015, the Company entered into a Note Purchase Agreement (Note) with Pacific Leaf Ventures, LP (PLV) whereby PLV agreed to make an installment loan to the Company of up to $1,750,000. The purpose of the financing is to provide for the acquisition and installation of an operating facility, equipment and other tangible assets of GB Sciences Nevada LLC, (GBS), a 65% subsidiary of the Company. The facility and equipment will be dedicated to the cultivation of cannabis and the extraction of oils and other constituents present in cannabis. The terms call for scheduled advances through August 2015, which will bear interest at a fixed rate of 6% per annum, payable quarterly. Principal payments are required on a quarterly basis in an amount equal to 50% of EBITDA of GBS multiplied by the Companys percentage interest in GBS Nevada (currently 65%). All outstanding principal and interest is due and payable on May 12, 2020. While principal amounts remain outstanding under the Note, PLV or other Noteholders shall have the option to convert all or any portion of the outstanding principal amount of the Note into shares of common stock at a conversion price of $0.50, subject to adjustments for anti-dilution. The Company received loan installments of $100,000 on June 9, 2015, $200,000 on July 3, 2015, $200,000 on July 22, 2015 and $200,000 on August 3, 2015. The remaining installment is due by September 9, 2015. The timing of the installment advances were designed to fund the construction and implementation needs for the cultivation facility for GBS Nevada, thus the actual timing of said advances may vary. In a related development to the Note Purchase Agreement entered into May 12, 2015, PLV has entered into a Royalty Agreement which grants to the Company in perpetuity all of PLVs intellectual property for the cultivation of cannabis and extraction of oils and other constituent chemicals for the sole use of GBS Nevada and its operations within the state of Nevada. In consideration, Growblox Sciences, Inc. is obligated to pay PLV for a period of five years, out of all periodic distributions it receives from GBS Nevada, the sum of $2.00 per gram of material extracted from cannabis at any facility owned, operated or controlled by GS plus 14% of the gross sales revenue. In years six through ten, the per gram payment will cease and the gross sales revenue percentage will be reduced to 7%. The gross sales revenue percentage is subject to equitable adjustments if the equity interest of the Company in GBS Nevada should change.</t>
  </si>
  <si>
    <t>Note 2 - Going Concern</t>
  </si>
  <si>
    <t>NOTE 2  GOING CONCERN The Companys financial statements have been prepared assuming the Company will continue as a going concern. The Company has sustained net losses since April 4, 2001, which losses have caused an accumulated deficit of approximately $15,350,000 at June 30, 2015. In addition, the Company has consumed cash in its operating activities of approximately $1,087,000 for the three months ended June 30, 2015 compared to $964,000 for the same period last year. These factors, among others, raise substantial doubt about the Companys ability to continue as a going concern. Management has been able, thus far, to finance the losses through a public offering, private placements and obtaining operating funds from stockholders. The Company is continuing to seek sources of financing. There are no assurances that the Company will be successful in achieving its goals.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include any adjustments relating to the recoverability and classification of recorded assets, or the amounts and classification of liabilities that may be necessary in the event the Company is unable to continue as a going concern.</t>
  </si>
  <si>
    <t>Note 3 - Summary of Significant Accounting Policies</t>
  </si>
  <si>
    <t xml:space="preserve">NOTE 3  SUMMARY OF SIGNIFICANT ACCOUNTING POLICIES Cash and Cash Equivalents Property and Equipment Other Assets Revenue Recognition Research and Development Costs Equity-Based Compensation Income Taxes Loss per Share Use of Estimates. Reclassifications Fair Value of Financial Instruments. Fair Value Measurement FASB ASC 820 specifies a hierarchy of valuation techniques based upon whether the inputs to those valuation techniques reflect assumptions other market participants would use based upon market data obtained from independent sources (observable inputs). In accordance with FASB ASC 820, the following summarizes the fair value hierarchy: Level 1 InputsUnadjusted quoted market prices for identical assets and liabilities in an active market that the Company has the ability to access. Level 2 InputsInputs, other than the quoted prices in active markets that are observable either directly or indirectly. Level 3 InputsInputs based on prices or valuation techniques that are both unobservable and significant to the overall fair value measurements. The Company did not identify any assets or liabilities that are required to be presented at fair value on a recurring basis. Carrying values of non-derivative financial instruments, including cash, accounts receivable, accounts payables, accrued expenses and other current liabilities, approximated their fair values due to the short maturity of these financial instruments. Recently Adopted Accounting Pronouncements. </t>
  </si>
  <si>
    <t>Note 4 - Property and Equipment</t>
  </si>
  <si>
    <t>NOTE 4  PROPERTY AND EQUIPMENT Property and equipment is recorded at cost and depreciated using the straight-line method over the estimated useful lives of the asset or, in the case of leasehold improvements amortized over the lessor of the useful life of the asset or the underlying lease term. Property and equipment is comprised of computer equipment and software, other equipment and leasehold improvements.</t>
  </si>
  <si>
    <t>Note 5 - Deferred Revenue</t>
  </si>
  <si>
    <t>NOTE 5  DEFERRED REVENUE On December 16, 2014, the Company entered into an agreement to license certain proprietary equipment to an entity that intends to market the service of isolating particular cannabis strains for the purpose of developing tissue from those strains so as to create a consistent, brandable product of the customers choosing from any such strain. The licensing agreement called for an initial non-refundable one-time license fee. The Licensee is entitled to sell this service to third parties nationwide for a term of five years. After recouping the one-time licensing fee, the Licensee is required to pay to the Company a royalty fee of 6% of the gross proceeds generated. The initial term will automatically renew for a period of three additional years, if certain minimum annual net sales are achieved. During the quarter ended June 30, 2015, the Company recognized approximately $1,200 in deferred revenue.</t>
  </si>
  <si>
    <t>Note 6 - Capital Transactions</t>
  </si>
  <si>
    <t>NOTE 6  CAPITAL TRANSACTIONS In order to encourage the exercise of its B warrants, the board of directors passed a resolution to temporarily reduce the exercise price of such B warrants from $2.00 per share to $0.20 per share, and the holders of the B warrants were notified of such temporary exercise price reduction. As a result of this incentive, B warrants to purchase 2,160,112 shares of common stock were exercised at $0.20 per share, resulting in net proceeds of $432,022. On April 22, 2015, the Chief Executive Officer of Growblox Sciences Puerto Rico LLC, purchased 2,820,000 shares of common stock for $592,200 or $0.21 per share. Growblox agreed to register such common stock for resale under the Securities Act pursuant to a registration rights agreement. In addition, Growblox sold 1,995,833 shares of common stock to investors for $0.21 per share, resulting in total proceeds to Growblox of $419,225. Growblox issued 476,190 shares of common stock during the current quarter, the warrants of which were purchased in March 2015 for $0.21 per share, or $100,000.. Between February, 2015 and May 15, 2015, certain holders of B Warrants sold back to Growblox for $0.01 each, B warrants to purchase an aggregate of 1,600,000 shares of common stock. On April 27, 2015, two limited partnerships sold back to the Company for $0.01 each, warrants to purchase a total of 4,000,000 warrants for a total of $56,000. During the three months ended June 30, 2015, the Company issued an aggregate of 470,500 shares of common stock in settlement and release of certain obligations owed by the Company to various persons and recorded expenses of $152,430. The Company issued 424,400 shares of common stock to certain persons and employees and recorded an expense of $135,765. In May 2015, the Company issued 1,000,000 shares of common stock in connection with a cashless exercise of B warrants.</t>
  </si>
  <si>
    <t>Note 7 - Commitments and Contingencies</t>
  </si>
  <si>
    <t>NOTE 7  COMMITMENTS AND CONTINGENCIES On April 2, 2014, we commenced an action in the United States District Court for the Southern District of New York captioned Signature Exploration and Production Corporation v. GCM Administrative Services, LLC, Strategic Turnaround Equity Partners, L.P. (Cayman), Seth M. Lukash, and Gary Herman, 14 Civ. 02280 (ER) (the Action). After the change of name of Signature Exploration and Production Corporation, the caption was amended to substitute GrowBlox Sciences, Inc. as the plaintiff. The complaint in the Action sought a declaratory judgment that neither Lukash nor Herman was entitled to receive any interest in, including any shares of stock of, Growblox pursuant to certain share conversion rights held under promissory notes in the aggregate amount of $75,000, given by a related party of ours to the entity defendants GCM and Strategic. On May 9, 2014, defendants filed an answer denying the complaints material allegations, and asserted a counterclaim against us, against persons identified as certain of our officers or directors, and against GrowOpp, LLC and Tumbleweed Holdings, Inc. On November 19, 2014, defendants filed an amended counterclaim, including a prayer for monetary relief or damages in the sum of $9 million. We moved to dismiss the counterclaim and by opinion dated June 2, 2015, the Court granted the motion in part and dismissed counts one and two (for declaratory judgment as to an alleged partnership or joint venture, and for breach of fiduciary duty predicated upon those allegations), and denied the motion in part, leaving counts three and four of the counterclaim standing. The Court viewed the third and fourth claims as a single claim for unjust enrichment, in which recovery would be based on quantum merit, that is, upon the alleged value of any benefit conferred by defendants to us through alleged work and services rendered. In view of the fact that the pleading did not assign a particular value to that claim we are unable at present to advise what specific sum of money damages is sought. We did not challenge the fifth count of the counterclaim at this stage that seeks damages of $75,000 for alleged non-payment of the above-referenced promissory notes. The Company also become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we will record a reserve for the claim in question. If and when we record such a reserve is recorded, it could be material and could adversely impact our results of operations, financial condition, and cash flows.</t>
  </si>
  <si>
    <t>Note 1 - Organization and Principles of Consolidation (Policies)</t>
  </si>
  <si>
    <t>Policies</t>
  </si>
  <si>
    <t>Basis of Presentation</t>
  </si>
  <si>
    <t>Basis of Presentation The accompanying unaudited interim condensed consolidated financial statements of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March 31, 2016. The balance sheet at March 31, 2015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March 31, 2015.</t>
  </si>
  <si>
    <t>Principles of Consolidation</t>
  </si>
  <si>
    <t>Principles of Consolidation The consolidated financial statements include all operating divisions and majority owned subsidiaries, reported as a single operating segment, for which we maintain controlling interests. Intercompany accounts and transactions have been eliminated in consolidation. In our opinion, all adjustments, consisting only of normal recurring adjustments considered necessary for a fair presentation of the financial statements, have been included.</t>
  </si>
  <si>
    <t>Note 3 - Summary of Significant Accounting Policies (Policies)</t>
  </si>
  <si>
    <t>Property and Equipment</t>
  </si>
  <si>
    <t>Revenue Recognition</t>
  </si>
  <si>
    <t>Research and Development Costs</t>
  </si>
  <si>
    <t>Equity-based Compensation</t>
  </si>
  <si>
    <t>Equity-Based Compensation</t>
  </si>
  <si>
    <t>Income Taxes</t>
  </si>
  <si>
    <t>Loss per Share</t>
  </si>
  <si>
    <t>Use of Estimates</t>
  </si>
  <si>
    <t>Use of Estimates.</t>
  </si>
  <si>
    <t>Reclassifications</t>
  </si>
  <si>
    <t>Fair Value of Financial Instruments</t>
  </si>
  <si>
    <t>Fair Value of Financial Instruments. Fair Value Measurement FASB ASC 820 specifies a hierarchy of valuation techniques based upon whether the inputs to those valuation techniques reflect assumptions other market participants would use based upon market data obtained from independent sources (observable inputs). In accordance with FASB ASC 820, the following summarizes the fair value hierarchy: Level 1 InputsUnadjusted quoted market prices for identical assets and liabilities in an active market that the Company has the ability to access. Level 2 InputsInputs, other than the quoted prices in active markets that are observable either directly or indirectly. Level 3 InputsInputs based on prices or valuation techniques that are both unobservable and significant to the overall fair value measurements. The Company did not identify any assets or liabilities that are required to be presented at fair value on a recurring basis. Carrying values of non-derivative financial instruments, including cash, accounts receivable, accounts payables, accrued expenses and other current liabilities, approximated their fair values due to the short maturity of these financial instruments.</t>
  </si>
  <si>
    <t>Recently Adopted Accounting Pronouncements</t>
  </si>
  <si>
    <t xml:space="preserve">Recently Adopted Accounting Pronouncements. </t>
  </si>
  <si>
    <t>Note 1 - Organization and Principles of Consolidation (Details) - USD ($)</t>
  </si>
  <si>
    <t>May. 12, 2015</t>
  </si>
  <si>
    <t>Partner equity financing proceeds</t>
  </si>
  <si>
    <t>Loan installments</t>
  </si>
  <si>
    <t>Growblox Sciences Puerto Rico LLC</t>
  </si>
  <si>
    <t>Agreement Terms</t>
  </si>
  <si>
    <t>Terms of the agreement require GBSPR to obtain not less than $1,250,000 of equity financing by no later than September 30, 2015. Failing to do so would unilaterally terminate the agreement.</t>
  </si>
  <si>
    <t>Pacific Leaf Ventures LP</t>
  </si>
  <si>
    <t>Debt Instrument, Face Amount</t>
  </si>
  <si>
    <t>Debt Instrument, Interest Rate, Stated Percentage</t>
  </si>
  <si>
    <t>6.00%</t>
  </si>
  <si>
    <t>Debt Instrument, Payment Terms</t>
  </si>
  <si>
    <t>Principal payments are required on a quarterly basis in an amount equal to 50% of EBITDA of GBS multiplied by the Company&amp;#146;s percentage interest in GBS Nevada (currently 65%)</t>
  </si>
  <si>
    <t>Debt Instrument, Maturity Date</t>
  </si>
  <si>
    <t>May 12,
		2020</t>
  </si>
  <si>
    <t>Debt Instrument, Convertible, Conversion Price</t>
  </si>
  <si>
    <t>Royalty Agreement Description</t>
  </si>
  <si>
    <t>Growblox Sciences, Inc. is obligated to pay PLV for a period of five years, out of all periodic distributions it receives from GBS Nevada, the sum of $2.00 per gram of material extracted from cannabis at any facility owned, operated or controlled by GS plus 14% of the gross sales revenue. In years six through ten, the per gram payment will cease and the gross sales revenue percentage will be reduced to 7%. The gross sales revenue percentage is subject to equitable adjustments if the equity interest of the Company in GBS Nevada should change.</t>
  </si>
  <si>
    <t>Pacific Leaf Ventures LP | Loan Installment One</t>
  </si>
  <si>
    <t>Pacific Leaf Ventures LP | Loan Installment Two</t>
  </si>
  <si>
    <t>Pacific Leaf Ventures LP | Loan Installment Three</t>
  </si>
  <si>
    <t>Pacific Leaf Ventures LP | Loan Installment Four</t>
  </si>
  <si>
    <t>GB Sciences Nevada LLC</t>
  </si>
  <si>
    <t>Subsidiary, Percentage Ownership</t>
  </si>
  <si>
    <t>65.00%</t>
  </si>
  <si>
    <t>Note 2 - Going Concern (Details) - USD ($)</t>
  </si>
  <si>
    <t>Details</t>
  </si>
  <si>
    <t>Note 3 - Summary of Significant Accounting Policies: Loss per Share (Details) - shares</t>
  </si>
  <si>
    <t>Common stock</t>
  </si>
  <si>
    <t>Potentially dilutive shares</t>
  </si>
  <si>
    <t>Note 5 - Deferred Revenue (Details) - USD ($)</t>
  </si>
  <si>
    <t>Licensee</t>
  </si>
  <si>
    <t>Royalty Agreement, Description</t>
  </si>
  <si>
    <t>The licensing agreement called for an initial non-refundable one-time license fee. The Licensee is entitled to sell this service to third parties nationwide for a term of five years. After recouping the one-time licensing fee, the Licensee is required to pay to the Company a royalty fee of 6% of the gross proceeds generated. The initial term will automatically renew for a period of three additional years, if certain minimum annual net sales are achieved.</t>
  </si>
  <si>
    <t>Note 6 - Capital Transactions (Details) - Jun. 30, 2015 - USD ($)</t>
  </si>
  <si>
    <t>Total</t>
  </si>
  <si>
    <t>Stock Sale 1</t>
  </si>
  <si>
    <t>Stock Issued During Period, Value, New Issues</t>
  </si>
  <si>
    <t>Stock Sale 2</t>
  </si>
  <si>
    <t>Settlement of Obligations</t>
  </si>
  <si>
    <t>Stock Issued During Period, Value, Conversion of Convertible Securities</t>
  </si>
  <si>
    <t>Certain Persons and Employees</t>
  </si>
  <si>
    <t>Common stock | Stock Sale 1</t>
  </si>
  <si>
    <t>Stock Issued During Period, Shares, New Issues</t>
  </si>
  <si>
    <t>Share Price</t>
  </si>
  <si>
    <t>Common stock | Stock Sale 2</t>
  </si>
  <si>
    <t>Common stock | Settlement of Obligations</t>
  </si>
  <si>
    <t>Stock Issued During Period, Shares, Conversion of Convertible Securities</t>
  </si>
  <si>
    <t>Common stock | Certain Persons and Employees</t>
  </si>
  <si>
    <t>Common stock | Cashless Warrant Exercise</t>
  </si>
  <si>
    <t>Growblox Sciences Puerto Rico LLC | Chief Executive Officer</t>
  </si>
  <si>
    <t>Growblox Sciences Puerto Rico LLC | Chief Executive Officer | Common stock</t>
  </si>
  <si>
    <t>Class B Warrant</t>
  </si>
  <si>
    <t>Exercise Price of Warrants</t>
  </si>
  <si>
    <t>Proceeds from Warrant Exercises</t>
  </si>
  <si>
    <t>Class B Warrant | Repurchase of Warrants 1</t>
  </si>
  <si>
    <t>Warrants, Outstanding</t>
  </si>
  <si>
    <t>Class B Warrant | Repurchase of Warrants 2</t>
  </si>
  <si>
    <t>Note 7 - Commitments and Contingencies (Details)</t>
  </si>
  <si>
    <t>Jun. 30, 2015USD ($)</t>
  </si>
  <si>
    <t>GCM and Strategic</t>
  </si>
  <si>
    <t>Loss Contingency, Damages Sought, 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1165320</v>
      </c>
    </row>
    <row spans="1:3" r="9">
      <c s="4" t="s" r="A9">
        <v>14</v>
      </c>
      <c s="4" t="s" r="B9">
        <v>15</v>
      </c>
    </row>
    <row spans="1:3" r="10">
      <c s="4" t="s" r="A10">
        <v>16</v>
      </c>
      <c s="5" t="n" r="C10">
        <v>45321964</v>
      </c>
    </row>
    <row spans="1:3" r="11">
      <c s="4" t="s" r="A11">
        <v>17</v>
      </c>
      <c s="4" t="s" r="B11">
        <v>18</v>
      </c>
    </row>
    <row spans="1:3" r="12">
      <c s="4" t="s" r="A12">
        <v>19</v>
      </c>
      <c s="4" t="s" r="B12">
        <v>20</v>
      </c>
    </row>
    <row spans="1:3" r="13">
      <c s="4" t="s" r="A13">
        <v>21</v>
      </c>
      <c s="4" t="s" r="B13">
        <v>22</v>
      </c>
    </row>
    <row spans="1:3" r="14">
      <c s="4" t="s" r="A14">
        <v>23</v>
      </c>
      <c s="4" t="s" r="B14">
        <v>22</v>
      </c>
    </row>
    <row spans="1:3" r="15">
      <c s="4" t="s" r="A15">
        <v>24</v>
      </c>
      <c s="5" t="n" r="B15">
        <v>2016</v>
      </c>
    </row>
    <row spans="1:3" r="16">
      <c s="4" t="s" r="A16">
        <v>25</v>
      </c>
      <c s="6" t="s" r="B16">
        <v>26</v>
      </c>
    </row>
    <row spans="1:3"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5</v>
      </c>
      <c s="2" t="s" r="B1">
        <v>1</v>
      </c>
    </row>
    <row spans="1:2" r="2">
      <c s="2" t="s" r="B2">
        <v>2</v>
      </c>
    </row>
    <row spans="1:2" r="3">
      <c s="3" t="s" r="A3">
        <v>115</v>
      </c>
    </row>
    <row spans="1:2" r="4">
      <c s="4" t="s" r="A4">
        <v>125</v>
      </c>
      <c s="4" t="s"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27</v>
      </c>
      <c s="2" t="s" r="B1">
        <v>1</v>
      </c>
    </row>
    <row spans="1:2" r="2">
      <c s="2" t="s" r="B2">
        <v>2</v>
      </c>
    </row>
    <row spans="1:2" r="3">
      <c s="3" t="s" r="A3">
        <v>115</v>
      </c>
    </row>
    <row spans="1:2" r="4">
      <c s="4" t="s" r="A4">
        <v>127</v>
      </c>
      <c s="4" t="s"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129</v>
      </c>
      <c s="2" t="s" r="B1">
        <v>1</v>
      </c>
    </row>
    <row spans="1:2" r="2">
      <c s="2" t="s" r="B2">
        <v>2</v>
      </c>
    </row>
    <row spans="1:2" r="3">
      <c s="3" t="s" r="A3">
        <v>130</v>
      </c>
    </row>
    <row spans="1:2" r="4">
      <c s="4" t="s" r="A4">
        <v>131</v>
      </c>
      <c s="4" t="s" r="B4">
        <v>132</v>
      </c>
    </row>
    <row spans="1:2" r="5">
      <c s="4" t="s" r="A5">
        <v>133</v>
      </c>
      <c s="4" t="s" r="B5">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80"/>
  </cols>
  <sheetData>
    <row spans="1:2" r="1">
      <c s="1" t="s" r="A1">
        <v>135</v>
      </c>
      <c s="2" t="s" r="B1">
        <v>1</v>
      </c>
    </row>
    <row spans="1:2" r="2">
      <c s="2" t="s" r="B2">
        <v>2</v>
      </c>
    </row>
    <row spans="1:2" r="3">
      <c s="3" t="s" r="A3">
        <v>130</v>
      </c>
    </row>
    <row spans="1:2" r="4">
      <c s="4" t="s" r="A4">
        <v>32</v>
      </c>
      <c s="4" t="s" r="B4">
        <v>32</v>
      </c>
    </row>
    <row spans="1:2" r="5">
      <c s="4" t="s" r="A5">
        <v>136</v>
      </c>
      <c s="4" t="s" r="B5">
        <v>136</v>
      </c>
    </row>
    <row spans="1:2" r="6">
      <c s="4" t="s" r="A6">
        <v>38</v>
      </c>
      <c s="4" t="s" r="B6">
        <v>38</v>
      </c>
    </row>
    <row spans="1:2" r="7">
      <c s="4" t="s" r="A7">
        <v>137</v>
      </c>
      <c s="4" t="s" r="B7">
        <v>137</v>
      </c>
    </row>
    <row spans="1:2" r="8">
      <c s="4" t="s" r="A8">
        <v>138</v>
      </c>
      <c s="4" t="s" r="B8">
        <v>138</v>
      </c>
    </row>
    <row spans="1:2" r="9">
      <c s="4" t="s" r="A9">
        <v>139</v>
      </c>
      <c s="4" t="s" r="B9">
        <v>140</v>
      </c>
    </row>
    <row spans="1:2" r="10">
      <c s="4" t="s" r="A10">
        <v>141</v>
      </c>
      <c s="4" t="s" r="B10">
        <v>141</v>
      </c>
    </row>
    <row spans="1:2" r="11">
      <c s="4" t="s" r="A11">
        <v>142</v>
      </c>
      <c s="4" t="s" r="B11">
        <v>142</v>
      </c>
    </row>
    <row spans="1:2" r="12">
      <c s="4" t="s" r="A12">
        <v>143</v>
      </c>
      <c s="4" t="s" r="B12">
        <v>144</v>
      </c>
    </row>
    <row spans="1:2" r="13">
      <c s="4" t="s" r="A13">
        <v>145</v>
      </c>
      <c s="4" t="s" r="B13">
        <v>145</v>
      </c>
    </row>
    <row spans="1:2" r="14">
      <c s="4" t="s" r="A14">
        <v>146</v>
      </c>
      <c s="4" t="s" r="B14">
        <v>147</v>
      </c>
    </row>
    <row spans="1:2" r="15">
      <c s="4" t="s" r="A15">
        <v>148</v>
      </c>
      <c s="4" t="s" r="B15">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s="1" t="s" r="A1">
        <v>150</v>
      </c>
      <c s="2" t="s" r="B1">
        <v>1</v>
      </c>
    </row>
    <row spans="1:4" r="2">
      <c s="2" t="s" r="B2">
        <v>2</v>
      </c>
      <c s="2" t="s" r="C2">
        <v>64</v>
      </c>
      <c s="2" t="s" r="D2">
        <v>151</v>
      </c>
    </row>
    <row spans="1:4" r="3">
      <c s="4" t="s" r="A3">
        <v>152</v>
      </c>
      <c s="7" t="n" r="B3">
        <v>300000</v>
      </c>
      <c s="7" t="n" r="C3">
        <v>112500</v>
      </c>
    </row>
    <row spans="1:4" r="4">
      <c s="4" t="s" r="A4">
        <v>153</v>
      </c>
      <c s="7" t="n" r="B4">
        <v>100000</v>
      </c>
    </row>
    <row spans="1:4" r="5">
      <c s="4" t="s" r="A5">
        <v>154</v>
      </c>
    </row>
    <row spans="1:4" r="6">
      <c s="4" t="s" r="A6">
        <v>155</v>
      </c>
      <c s="4" t="s" r="B6">
        <v>156</v>
      </c>
    </row>
    <row spans="1:4" r="7">
      <c s="4" t="s" r="A7">
        <v>152</v>
      </c>
      <c s="7" t="n" r="B7">
        <v>300000</v>
      </c>
    </row>
    <row spans="1:4" r="8">
      <c s="4" t="s" r="A8">
        <v>157</v>
      </c>
    </row>
    <row spans="1:4" r="9">
      <c s="4" t="s" r="A9">
        <v>158</v>
      </c>
      <c s="7" t="n" r="D9">
        <v>1750000</v>
      </c>
    </row>
    <row spans="1:4" r="10">
      <c s="4" t="s" r="A10">
        <v>159</v>
      </c>
      <c s="4" t="s" r="B10">
        <v>160</v>
      </c>
    </row>
    <row spans="1:4" r="11">
      <c s="4" t="s" r="A11">
        <v>161</v>
      </c>
      <c s="4" t="s" r="B11">
        <v>162</v>
      </c>
    </row>
    <row spans="1:4" r="12">
      <c s="4" t="s" r="A12">
        <v>163</v>
      </c>
      <c s="4" t="s" r="B12">
        <v>164</v>
      </c>
    </row>
    <row spans="1:4" r="13">
      <c s="4" t="s" r="A13">
        <v>165</v>
      </c>
      <c s="8" t="n" r="B13">
        <v>0.5</v>
      </c>
    </row>
    <row spans="1:4" r="14">
      <c s="4" t="s" r="A14">
        <v>166</v>
      </c>
      <c s="4" t="s" r="B14">
        <v>167</v>
      </c>
    </row>
    <row spans="1:4" r="15">
      <c s="4" t="s" r="A15">
        <v>168</v>
      </c>
    </row>
    <row spans="1:4" r="16">
      <c s="4" t="s" r="A16">
        <v>153</v>
      </c>
      <c s="7" t="n" r="B16">
        <v>100000</v>
      </c>
    </row>
    <row spans="1:4" r="17">
      <c s="4" t="s" r="A17">
        <v>169</v>
      </c>
    </row>
    <row spans="1:4" r="18">
      <c s="4" t="s" r="A18">
        <v>153</v>
      </c>
      <c s="5" t="n" r="B18">
        <v>200000</v>
      </c>
    </row>
    <row spans="1:4" r="19">
      <c s="4" t="s" r="A19">
        <v>170</v>
      </c>
    </row>
    <row spans="1:4" r="20">
      <c s="4" t="s" r="A20">
        <v>153</v>
      </c>
      <c s="5" t="n" r="B20">
        <v>200000</v>
      </c>
    </row>
    <row spans="1:4" r="21">
      <c s="4" t="s" r="A21">
        <v>171</v>
      </c>
    </row>
    <row spans="1:4" r="22">
      <c s="4" t="s" r="A22">
        <v>153</v>
      </c>
      <c s="7" t="n" r="B22">
        <v>200000</v>
      </c>
    </row>
    <row spans="1:4" r="23">
      <c s="4" t="s" r="A23">
        <v>172</v>
      </c>
    </row>
    <row spans="1:4" r="24">
      <c s="4" t="s" r="A24">
        <v>173</v>
      </c>
      <c s="4" t="s" r="B24">
        <v>17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spans="1:4" r="1">
      <c s="1" t="s" r="A1">
        <v>175</v>
      </c>
      <c s="2" t="s" r="B1">
        <v>1</v>
      </c>
    </row>
    <row spans="1:4" r="2">
      <c s="2" t="s" r="B2">
        <v>2</v>
      </c>
      <c s="2" t="s" r="C2">
        <v>64</v>
      </c>
      <c s="2" t="s" r="D2">
        <v>30</v>
      </c>
    </row>
    <row spans="1:4" r="3">
      <c s="3" t="s" r="A3">
        <v>176</v>
      </c>
    </row>
    <row spans="1:4" r="4">
      <c s="4" t="s" r="A4">
        <v>58</v>
      </c>
      <c s="7" t="n" r="B4">
        <v>-15350274</v>
      </c>
      <c s="7" t="n" r="D4">
        <v>-14008525</v>
      </c>
    </row>
    <row spans="1:4" r="5">
      <c s="4" t="s" r="A5">
        <v>91</v>
      </c>
      <c s="7" t="n" r="B5">
        <v>-1086864</v>
      </c>
      <c s="7" t="n" r="C5">
        <v>-96400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7</v>
      </c>
      <c s="2" t="s" r="B1">
        <v>1</v>
      </c>
    </row>
    <row spans="1:3" r="2">
      <c s="2" t="s" r="B2">
        <v>2</v>
      </c>
      <c s="2" t="s" r="C2">
        <v>64</v>
      </c>
    </row>
    <row spans="1:3" r="3">
      <c s="4" t="s" r="A3">
        <v>178</v>
      </c>
    </row>
    <row spans="1:3" r="4">
      <c s="4" t="s" r="A4">
        <v>179</v>
      </c>
      <c s="5" t="n" r="B4">
        <v>41026532</v>
      </c>
      <c s="5" t="n" r="C4">
        <v>2952028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80"/>
    <col customWidth="1" max="3" min="3" width="14"/>
  </cols>
  <sheetData>
    <row spans="1:3" r="1">
      <c s="1" t="s" r="A1">
        <v>180</v>
      </c>
      <c s="2" t="s" r="B1">
        <v>1</v>
      </c>
    </row>
    <row spans="1:3" r="2">
      <c s="2" t="s" r="B2">
        <v>2</v>
      </c>
      <c s="2" t="s" r="C2">
        <v>30</v>
      </c>
    </row>
    <row spans="1:3" r="3">
      <c s="4" t="s" r="A3">
        <v>49</v>
      </c>
      <c s="7" t="n" r="B3">
        <v>54409</v>
      </c>
      <c s="7" t="n" r="C3">
        <v>54409</v>
      </c>
    </row>
    <row spans="1:3" r="4">
      <c s="4" t="s" r="A4">
        <v>181</v>
      </c>
    </row>
    <row spans="1:3" r="5">
      <c s="4" t="s" r="A5">
        <v>182</v>
      </c>
      <c s="4" t="s" r="B5">
        <v>183</v>
      </c>
    </row>
    <row spans="1:3" r="6">
      <c s="4" t="s" r="A6">
        <v>49</v>
      </c>
      <c s="7" t="n" r="B6">
        <v>1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5"/>
    <col customWidth="1" max="2" min="2" width="11"/>
  </cols>
  <sheetData>
    <row spans="1:2" r="1">
      <c s="1" t="s" r="A1">
        <v>184</v>
      </c>
      <c s="2" t="s" r="B1">
        <v>185</v>
      </c>
    </row>
    <row spans="1:2" r="2">
      <c s="4" t="s" r="A2">
        <v>99</v>
      </c>
      <c s="7" t="n" r="B2">
        <v>56000</v>
      </c>
    </row>
    <row spans="1:2" r="3">
      <c s="4" t="s" r="A3">
        <v>186</v>
      </c>
    </row>
    <row spans="1:2" r="4">
      <c s="4" t="s" r="A4">
        <v>187</v>
      </c>
      <c s="5" t="n" r="B4">
        <v>419225</v>
      </c>
    </row>
    <row spans="1:2" r="5">
      <c s="4" t="s" r="A5">
        <v>188</v>
      </c>
    </row>
    <row spans="1:2" r="6">
      <c s="4" t="s" r="A6">
        <v>187</v>
      </c>
      <c s="5" t="n" r="B6">
        <v>100000</v>
      </c>
    </row>
    <row spans="1:2" r="7">
      <c s="4" t="s" r="A7">
        <v>189</v>
      </c>
    </row>
    <row spans="1:2" r="8">
      <c s="4" t="s" r="A8">
        <v>190</v>
      </c>
      <c s="5" t="n" r="B8">
        <v>152430</v>
      </c>
    </row>
    <row spans="1:2" r="9">
      <c s="4" t="s" r="A9">
        <v>191</v>
      </c>
    </row>
    <row spans="1:2" r="10">
      <c s="4" t="s" r="A10">
        <v>187</v>
      </c>
      <c s="7" t="n" r="B10">
        <v>135765</v>
      </c>
    </row>
    <row spans="1:2" r="11">
      <c s="4" t="s" r="A11">
        <v>192</v>
      </c>
    </row>
    <row spans="1:2" r="12">
      <c s="4" t="s" r="A12">
        <v>193</v>
      </c>
      <c s="5" t="n" r="B12">
        <v>1995833</v>
      </c>
    </row>
    <row spans="1:2" r="13">
      <c s="4" t="s" r="A13">
        <v>194</v>
      </c>
      <c s="8" t="n" r="B13">
        <v>0.21</v>
      </c>
    </row>
    <row spans="1:2" r="14">
      <c s="4" t="s" r="A14">
        <v>195</v>
      </c>
    </row>
    <row spans="1:2" r="15">
      <c s="4" t="s" r="A15">
        <v>193</v>
      </c>
      <c s="5" t="n" r="B15">
        <v>476190</v>
      </c>
    </row>
    <row spans="1:2" r="16">
      <c s="4" t="s" r="A16">
        <v>194</v>
      </c>
      <c s="8" t="n" r="B16">
        <v>0.21</v>
      </c>
    </row>
    <row spans="1:2" r="17">
      <c s="4" t="s" r="A17">
        <v>196</v>
      </c>
    </row>
    <row spans="1:2" r="18">
      <c s="4" t="s" r="A18">
        <v>197</v>
      </c>
      <c s="5" t="n" r="B18">
        <v>470500</v>
      </c>
    </row>
    <row spans="1:2" r="19">
      <c s="4" t="s" r="A19">
        <v>198</v>
      </c>
    </row>
    <row spans="1:2" r="20">
      <c s="4" t="s" r="A20">
        <v>193</v>
      </c>
      <c s="5" t="n" r="B20">
        <v>424400</v>
      </c>
    </row>
    <row spans="1:2" r="21">
      <c s="4" t="s" r="A21">
        <v>199</v>
      </c>
    </row>
    <row spans="1:2" r="22">
      <c s="4" t="s" r="A22">
        <v>193</v>
      </c>
      <c s="5" t="n" r="B22">
        <v>1000000</v>
      </c>
    </row>
    <row spans="1:2" r="23">
      <c s="4" t="s" r="A23">
        <v>200</v>
      </c>
    </row>
    <row spans="1:2" r="24">
      <c s="4" t="s" r="A24">
        <v>187</v>
      </c>
      <c s="7" t="n" r="B24">
        <v>592200</v>
      </c>
    </row>
    <row spans="1:2" r="25">
      <c s="4" t="s" r="A25">
        <v>201</v>
      </c>
    </row>
    <row spans="1:2" r="26">
      <c s="4" t="s" r="A26">
        <v>193</v>
      </c>
      <c s="5" t="n" r="B26">
        <v>2820000</v>
      </c>
    </row>
    <row spans="1:2" r="27">
      <c s="4" t="s" r="A27">
        <v>194</v>
      </c>
      <c s="8" t="n" r="B27">
        <v>0.21</v>
      </c>
    </row>
    <row spans="1:2" r="28">
      <c s="4" t="s" r="A28">
        <v>202</v>
      </c>
    </row>
    <row spans="1:2" r="29">
      <c s="4" t="s" r="A29">
        <v>203</v>
      </c>
      <c s="8" t="n" r="B29">
        <v>0.2</v>
      </c>
    </row>
    <row spans="1:2" r="30">
      <c s="4" t="s" r="A30">
        <v>204</v>
      </c>
      <c s="7" t="n" r="B30">
        <v>432022</v>
      </c>
    </row>
    <row spans="1:2" r="31">
      <c s="4" t="s" r="A31">
        <v>205</v>
      </c>
    </row>
    <row spans="1:2" r="32">
      <c s="4" t="s" r="A32">
        <v>194</v>
      </c>
      <c s="8" t="n" r="B32">
        <v>0.01</v>
      </c>
    </row>
    <row spans="1:2" r="33">
      <c s="4" t="s" r="A33">
        <v>206</v>
      </c>
      <c s="5" t="n" r="B33">
        <v>1600000</v>
      </c>
    </row>
    <row spans="1:2" r="34">
      <c s="4" t="s" r="A34">
        <v>207</v>
      </c>
    </row>
    <row spans="1:2" r="35">
      <c s="4" t="s" r="A35">
        <v>194</v>
      </c>
      <c s="8" t="n" r="B35">
        <v>0.01</v>
      </c>
    </row>
    <row spans="1:2" r="36">
      <c s="4" t="s" r="A36">
        <v>206</v>
      </c>
      <c s="5" t="n" r="B36">
        <v>4000000</v>
      </c>
    </row>
    <row spans="1:2" r="37">
      <c s="4" t="s" r="A37">
        <v>99</v>
      </c>
      <c s="7" t="n" r="B37">
        <v>56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s="1" t="s" r="A1">
        <v>208</v>
      </c>
      <c s="2" t="s" r="B1">
        <v>1</v>
      </c>
    </row>
    <row spans="1:2" r="2">
      <c s="2" t="s" r="B2">
        <v>209</v>
      </c>
    </row>
    <row spans="1:2" r="3">
      <c s="4" t="s" r="A3">
        <v>210</v>
      </c>
    </row>
    <row spans="1:2" r="4">
      <c s="4" t="s" r="A4">
        <v>211</v>
      </c>
      <c s="7" t="n" r="B4">
        <v>7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29</v>
      </c>
      <c s="2" t="s" r="B1">
        <v>2</v>
      </c>
      <c s="2" t="s" r="C1">
        <v>30</v>
      </c>
    </row>
    <row spans="1:3" r="2">
      <c s="3" t="s" r="A2">
        <v>31</v>
      </c>
    </row>
    <row spans="1:3" r="3">
      <c s="4" t="s" r="A3">
        <v>32</v>
      </c>
      <c s="7" t="n" r="B3">
        <v>332787</v>
      </c>
    </row>
    <row spans="1:3" r="4">
      <c s="4" t="s" r="A4">
        <v>33</v>
      </c>
      <c s="5" t="n" r="B4">
        <v>50000</v>
      </c>
      <c s="7" t="n" r="C4">
        <v>50000</v>
      </c>
    </row>
    <row spans="1:3" r="5">
      <c s="4" t="s" r="A5">
        <v>34</v>
      </c>
      <c s="5" t="n" r="B5">
        <v>207404</v>
      </c>
      <c s="5" t="n" r="C5">
        <v>190374</v>
      </c>
    </row>
    <row spans="1:3" r="6">
      <c s="4" t="s" r="A6">
        <v>35</v>
      </c>
      <c s="5" t="n" r="B6">
        <v>590191</v>
      </c>
      <c s="5" t="n" r="C6">
        <v>240374</v>
      </c>
    </row>
    <row spans="1:3" r="7">
      <c s="4" t="s" r="A7">
        <v>36</v>
      </c>
      <c s="5" t="n" r="B7">
        <v>1067920</v>
      </c>
      <c s="5" t="n" r="C7">
        <v>913642</v>
      </c>
    </row>
    <row spans="1:3" r="8">
      <c s="4" t="s" r="A8">
        <v>37</v>
      </c>
      <c s="5" t="n" r="B8">
        <v>3555</v>
      </c>
      <c s="5" t="n" r="C8">
        <v>3555</v>
      </c>
    </row>
    <row spans="1:3" r="9">
      <c s="3" t="s" r="A9">
        <v>38</v>
      </c>
    </row>
    <row spans="1:3" r="10">
      <c s="4" t="s" r="A10">
        <v>39</v>
      </c>
      <c s="5" t="n" r="B10">
        <v>298637</v>
      </c>
      <c s="5" t="n" r="C10">
        <v>293920</v>
      </c>
    </row>
    <row spans="1:3" r="11">
      <c s="4" t="s" r="A11">
        <v>40</v>
      </c>
      <c s="5" t="n" r="B11">
        <v>298637</v>
      </c>
      <c s="5" t="n" r="C11">
        <v>293920</v>
      </c>
    </row>
    <row spans="1:3" r="12">
      <c s="4" t="s" r="A12">
        <v>41</v>
      </c>
      <c s="5" t="n" r="B12">
        <v>1960303</v>
      </c>
      <c s="5" t="n" r="C12">
        <v>1451491</v>
      </c>
    </row>
    <row spans="1:3" r="13">
      <c s="3" t="s" r="A13">
        <v>42</v>
      </c>
    </row>
    <row spans="1:3" r="14">
      <c s="4" t="s" r="A14">
        <v>43</v>
      </c>
      <c s="5" t="n" r="B14">
        <v>664270</v>
      </c>
      <c s="5" t="n" r="C14">
        <v>677230</v>
      </c>
    </row>
    <row spans="1:3" r="15">
      <c s="4" t="s" r="A15">
        <v>44</v>
      </c>
      <c s="5" t="n" r="C15">
        <v>230</v>
      </c>
    </row>
    <row spans="1:3" r="16">
      <c s="4" t="s" r="A16">
        <v>45</v>
      </c>
      <c s="5" t="n" r="B16">
        <v>102341</v>
      </c>
      <c s="5" t="n" r="C16">
        <v>72776</v>
      </c>
    </row>
    <row spans="1:3" r="17">
      <c s="4" t="s" r="A17">
        <v>46</v>
      </c>
      <c s="5" t="n" r="C17">
        <v>150000</v>
      </c>
    </row>
    <row spans="1:3" r="18">
      <c s="4" t="s" r="A18">
        <v>47</v>
      </c>
      <c s="5" t="n" r="C18">
        <v>30000</v>
      </c>
    </row>
    <row spans="1:3" r="19">
      <c s="4" t="s" r="A19">
        <v>48</v>
      </c>
      <c s="5" t="n" r="B19">
        <v>1632754</v>
      </c>
      <c s="5" t="n" r="C19">
        <v>1522537</v>
      </c>
    </row>
    <row spans="1:3" r="20">
      <c s="4" t="s" r="A20">
        <v>49</v>
      </c>
      <c s="5" t="n" r="B20">
        <v>54409</v>
      </c>
      <c s="5" t="n" r="C20">
        <v>54409</v>
      </c>
    </row>
    <row spans="1:3" r="21">
      <c s="4" t="s" r="A21">
        <v>50</v>
      </c>
      <c s="5" t="n" r="B21">
        <v>2453774</v>
      </c>
      <c s="5" t="n" r="C21">
        <v>2507182</v>
      </c>
    </row>
    <row spans="1:3" r="22">
      <c s="3" t="s" r="A22">
        <v>51</v>
      </c>
    </row>
    <row spans="1:3" r="23">
      <c s="4" t="s" r="A23">
        <v>49</v>
      </c>
      <c s="5" t="n" r="B23">
        <v>219288</v>
      </c>
      <c s="5" t="n" r="C23">
        <v>220506</v>
      </c>
    </row>
    <row spans="1:3" r="24">
      <c s="4" t="s" r="A24">
        <v>51</v>
      </c>
      <c s="5" t="n" r="B24">
        <v>754968</v>
      </c>
      <c s="5" t="n" r="C24">
        <v>654968</v>
      </c>
    </row>
    <row spans="1:3" r="25">
      <c s="4" t="s" r="A25">
        <v>52</v>
      </c>
      <c s="7" t="n" r="B25">
        <v>974256</v>
      </c>
      <c s="7" t="n" r="C25">
        <v>875474</v>
      </c>
    </row>
    <row spans="1:3" r="26">
      <c s="4" t="s" r="A26">
        <v>53</v>
      </c>
    </row>
    <row spans="1:3" r="27">
      <c s="3" t="s" r="A27">
        <v>54</v>
      </c>
    </row>
    <row spans="1:3" r="28">
      <c s="4" t="s" r="A28">
        <v>55</v>
      </c>
      <c s="7" t="n" r="B28">
        <v>4532</v>
      </c>
      <c s="7" t="n" r="C28">
        <v>3597</v>
      </c>
    </row>
    <row spans="1:3" r="29">
      <c s="4" t="s" r="A29">
        <v>56</v>
      </c>
      <c s="5" t="n" r="B29">
        <v>1573033</v>
      </c>
      <c s="5" t="n" r="C29">
        <v>1573033</v>
      </c>
    </row>
    <row spans="1:3" r="30">
      <c s="4" t="s" r="A30">
        <v>57</v>
      </c>
      <c s="5" t="n" r="B30">
        <v>12436398</v>
      </c>
      <c s="5" t="n" r="C30">
        <v>10751690</v>
      </c>
    </row>
    <row spans="1:3" r="31">
      <c s="4" t="s" r="A31">
        <v>58</v>
      </c>
      <c s="5" t="n" r="B31">
        <v>-15350274</v>
      </c>
      <c s="5" t="n" r="C31">
        <v>-14008525</v>
      </c>
    </row>
    <row spans="1:3" r="32">
      <c s="4" t="s" r="A32">
        <v>59</v>
      </c>
      <c s="5" t="n" r="B32">
        <v>-1336311</v>
      </c>
      <c s="5" t="n" r="C32">
        <v>-1680205</v>
      </c>
    </row>
    <row spans="1:3" r="33">
      <c s="4" t="s" r="A33">
        <v>60</v>
      </c>
      <c s="5" t="n" r="B33">
        <v>-131416</v>
      </c>
      <c s="5" t="n" r="C33">
        <v>-250960</v>
      </c>
    </row>
    <row spans="1:3" r="34">
      <c s="4" t="s" r="A34">
        <v>61</v>
      </c>
      <c s="5" t="n" r="B34">
        <v>-1467727</v>
      </c>
      <c s="5" t="n" r="C34">
        <v>-1931165</v>
      </c>
    </row>
    <row spans="1:3" r="35">
      <c s="4" t="s" r="A35">
        <v>62</v>
      </c>
      <c s="7" t="n" r="B35">
        <v>1960303</v>
      </c>
      <c s="7" t="n" r="C35">
        <v>14514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t="s" r="A1">
        <v>63</v>
      </c>
      <c s="2" t="s" r="B1">
        <v>1</v>
      </c>
    </row>
    <row spans="1:3" r="2">
      <c s="2" t="s" r="B2">
        <v>2</v>
      </c>
      <c s="2" t="s" r="C2">
        <v>64</v>
      </c>
    </row>
    <row spans="1:3" r="3">
      <c s="3" t="s" r="A3">
        <v>65</v>
      </c>
    </row>
    <row spans="1:3" r="4">
      <c s="4" t="s" r="A4">
        <v>66</v>
      </c>
    </row>
    <row spans="1:3" r="5">
      <c s="4" t="s" r="A5">
        <v>67</v>
      </c>
      <c s="7" t="n" r="B5">
        <v>1522765</v>
      </c>
      <c s="7" t="n" r="C5">
        <v>1495196</v>
      </c>
    </row>
    <row spans="1:3" r="6">
      <c s="4" t="s" r="A6">
        <v>68</v>
      </c>
      <c s="5" t="n" r="B6">
        <v>-1522765</v>
      </c>
      <c s="5" t="n" r="C6">
        <v>-1495196</v>
      </c>
    </row>
    <row spans="1:3" r="7">
      <c s="3" t="s" r="A7">
        <v>69</v>
      </c>
    </row>
    <row spans="1:3" r="8">
      <c s="4" t="s" r="A8">
        <v>70</v>
      </c>
      <c s="5" t="n" r="B8">
        <v>-658</v>
      </c>
    </row>
    <row spans="1:3" r="9">
      <c s="4" t="s" r="A9">
        <v>71</v>
      </c>
      <c s="5" t="n" r="C9">
        <v>173</v>
      </c>
    </row>
    <row spans="1:3" r="10">
      <c s="4" t="s" r="A10">
        <v>72</v>
      </c>
      <c s="5" t="n" r="B10">
        <v>1219</v>
      </c>
    </row>
    <row spans="1:3" r="11">
      <c s="4" t="s" r="A11">
        <v>73</v>
      </c>
      <c s="5" t="n" r="B11">
        <v>561</v>
      </c>
      <c s="5" t="n" r="C11">
        <v>173</v>
      </c>
    </row>
    <row spans="1:3" r="12">
      <c s="4" t="s" r="A12">
        <v>74</v>
      </c>
      <c s="5" t="n" r="B12">
        <v>-1522204</v>
      </c>
      <c s="5" t="n" r="C12">
        <v>-1495023</v>
      </c>
    </row>
    <row spans="1:3" r="13">
      <c s="4" t="s" r="A13">
        <v>75</v>
      </c>
      <c s="5" t="n" r="B13">
        <v>-180456</v>
      </c>
      <c s="5" t="n" r="C13">
        <v>-49805</v>
      </c>
    </row>
    <row spans="1:3" r="14">
      <c s="4" t="s" r="A14">
        <v>76</v>
      </c>
      <c s="7" t="n" r="B14">
        <v>-1341748</v>
      </c>
      <c s="7" t="n" r="C14">
        <v>-1445218</v>
      </c>
    </row>
    <row spans="1:3" r="15">
      <c s="4" t="s" r="A15">
        <v>77</v>
      </c>
      <c s="5" t="n" r="B15">
        <v>41026532</v>
      </c>
      <c s="5" t="n" r="C15">
        <v>3658004</v>
      </c>
    </row>
    <row spans="1:3" r="16">
      <c s="4" t="s" r="A16">
        <v>78</v>
      </c>
      <c s="8" t="n" r="B16">
        <v>-0.03</v>
      </c>
      <c s="8" t="n" r="C16">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79</v>
      </c>
      <c s="2" t="s" r="B1">
        <v>1</v>
      </c>
    </row>
    <row spans="1:3" r="2">
      <c s="2" t="s" r="B2">
        <v>2</v>
      </c>
      <c s="2" t="s" r="C2">
        <v>64</v>
      </c>
    </row>
    <row spans="1:3" r="3">
      <c s="3" t="s" r="A3">
        <v>80</v>
      </c>
    </row>
    <row spans="1:3" r="4">
      <c s="4" t="s" r="A4">
        <v>76</v>
      </c>
      <c s="7" t="n" r="B4">
        <v>-1341748</v>
      </c>
      <c s="7" t="n" r="C4">
        <v>-1445218</v>
      </c>
    </row>
    <row spans="1:3" r="5">
      <c s="4" t="s" r="A5">
        <v>81</v>
      </c>
      <c s="5" t="n" r="B5">
        <v>-180456</v>
      </c>
      <c s="5" t="n" r="C5">
        <v>-49805</v>
      </c>
    </row>
    <row spans="1:3" r="6">
      <c s="3" t="s" r="A6">
        <v>82</v>
      </c>
    </row>
    <row spans="1:3" r="7">
      <c s="4" t="s" r="A7">
        <v>83</v>
      </c>
      <c s="5" t="n" r="B7">
        <v>43519</v>
      </c>
      <c s="5" t="n" r="C7">
        <v>287</v>
      </c>
    </row>
    <row spans="1:3" r="8">
      <c s="4" t="s" r="A8">
        <v>84</v>
      </c>
      <c s="5" t="n" r="B8">
        <v>398411</v>
      </c>
      <c s="5" t="n" r="C8">
        <v>537296</v>
      </c>
    </row>
    <row spans="1:3" r="9">
      <c s="4" t="s" r="A9">
        <v>85</v>
      </c>
      <c s="5" t="n" r="B9">
        <v>-1218</v>
      </c>
    </row>
    <row spans="1:3" r="10">
      <c s="3" t="s" r="A10">
        <v>86</v>
      </c>
    </row>
    <row spans="1:3" r="11">
      <c s="4" t="s" r="A11">
        <v>87</v>
      </c>
      <c s="5" t="n" r="B11">
        <v>-21747</v>
      </c>
      <c s="5" t="n" r="C11">
        <v>-20664</v>
      </c>
    </row>
    <row spans="1:3" r="12">
      <c s="4" t="s" r="A12">
        <v>88</v>
      </c>
      <c s="5" t="n" r="B12">
        <v>-12960</v>
      </c>
      <c s="5" t="n" r="C12">
        <v>14100</v>
      </c>
    </row>
    <row spans="1:3" r="13">
      <c s="4" t="s" r="A13">
        <v>89</v>
      </c>
      <c s="5" t="n" r="B13">
        <v>-230</v>
      </c>
    </row>
    <row spans="1:3" r="14">
      <c s="4" t="s" r="A14">
        <v>90</v>
      </c>
      <c s="5" t="n" r="B14">
        <v>29565</v>
      </c>
    </row>
    <row spans="1:3" r="15">
      <c s="4" t="s" r="A15">
        <v>91</v>
      </c>
      <c s="5" t="n" r="B15">
        <v>-1086864</v>
      </c>
      <c s="5" t="n" r="C15">
        <v>-964004</v>
      </c>
    </row>
    <row spans="1:3" r="16">
      <c s="3" t="s" r="A16">
        <v>92</v>
      </c>
    </row>
    <row spans="1:3" r="17">
      <c s="4" t="s" r="A17">
        <v>93</v>
      </c>
      <c s="5" t="n" r="B17">
        <v>-4717</v>
      </c>
    </row>
    <row spans="1:3" r="18">
      <c s="4" t="s" r="A18">
        <v>94</v>
      </c>
      <c s="5" t="n" r="B18">
        <v>-197797</v>
      </c>
      <c s="5" t="n" r="C18">
        <v>-29326</v>
      </c>
    </row>
    <row spans="1:3" r="19">
      <c s="4" t="s" r="A19">
        <v>95</v>
      </c>
      <c s="5" t="n" r="B19">
        <v>-202514</v>
      </c>
      <c s="5" t="n" r="C19">
        <v>-29326</v>
      </c>
    </row>
    <row spans="1:3" r="20">
      <c s="3" t="s" r="A20">
        <v>96</v>
      </c>
    </row>
    <row spans="1:3" r="21">
      <c s="4" t="s" r="A21">
        <v>97</v>
      </c>
      <c s="5" t="n" r="B21">
        <v>100000</v>
      </c>
    </row>
    <row spans="1:3" r="22">
      <c s="4" t="s" r="A22">
        <v>98</v>
      </c>
      <c s="5" t="n" r="B22">
        <v>-30000</v>
      </c>
    </row>
    <row spans="1:3" r="23">
      <c s="4" t="s" r="A23">
        <v>99</v>
      </c>
      <c s="5" t="n" r="B23">
        <v>-56000</v>
      </c>
    </row>
    <row spans="1:3" r="24">
      <c s="4" t="s" r="A24">
        <v>100</v>
      </c>
      <c s="5" t="n" r="B24">
        <v>1308165</v>
      </c>
      <c s="5" t="n" r="C24">
        <v>3579612</v>
      </c>
    </row>
    <row spans="1:3" r="25">
      <c s="4" t="s" r="A25">
        <v>101</v>
      </c>
      <c s="5" t="n" r="C25">
        <v>150000</v>
      </c>
    </row>
    <row spans="1:3" r="26">
      <c s="4" t="s" r="A26">
        <v>102</v>
      </c>
      <c s="5" t="n" r="C26">
        <v>25250</v>
      </c>
    </row>
    <row spans="1:3" r="27">
      <c s="4" t="s" r="A27">
        <v>103</v>
      </c>
      <c s="5" t="n" r="B27">
        <v>300000</v>
      </c>
      <c s="5" t="n" r="C27">
        <v>112500</v>
      </c>
    </row>
    <row spans="1:3" r="28">
      <c s="4" t="s" r="A28">
        <v>104</v>
      </c>
      <c s="5" t="n" r="B28">
        <v>1622165</v>
      </c>
      <c s="5" t="n" r="C28">
        <v>3867362</v>
      </c>
    </row>
    <row spans="1:3" r="29">
      <c s="4" t="s" r="A29">
        <v>105</v>
      </c>
      <c s="5" t="n" r="B29">
        <v>332787</v>
      </c>
      <c s="5" t="n" r="C29">
        <v>2874032</v>
      </c>
    </row>
    <row spans="1:3" r="30">
      <c s="4" t="s" r="A30">
        <v>106</v>
      </c>
      <c s="5" t="n" r="C30">
        <v>339327</v>
      </c>
    </row>
    <row spans="1:3" r="31">
      <c s="4" t="s" r="A31">
        <v>107</v>
      </c>
      <c s="5" t="n" r="B31">
        <v>332787</v>
      </c>
      <c s="5" t="n" r="C31">
        <v>3213359</v>
      </c>
    </row>
    <row spans="1:3" r="32">
      <c s="3" t="s" r="A32">
        <v>108</v>
      </c>
    </row>
    <row spans="1:3" r="33">
      <c s="4" t="s" r="A33">
        <v>109</v>
      </c>
      <c s="5" t="n" r="B33">
        <v>526</v>
      </c>
    </row>
    <row spans="1:3" r="34">
      <c s="3" t="s" r="A34">
        <v>110</v>
      </c>
    </row>
    <row spans="1:3" r="35">
      <c s="4" t="s" r="A35">
        <v>111</v>
      </c>
      <c s="7" t="n" r="B35">
        <v>150000</v>
      </c>
    </row>
    <row spans="1:3" r="36">
      <c s="4" t="s" r="A36">
        <v>112</v>
      </c>
      <c s="5" t="n" r="C36">
        <v>893831</v>
      </c>
    </row>
    <row spans="1:3" r="37">
      <c s="4" t="s" r="A37">
        <v>113</v>
      </c>
      <c s="7" t="n" r="C37">
        <v>1435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17</v>
      </c>
      <c s="2" t="s" r="B1">
        <v>1</v>
      </c>
    </row>
    <row spans="1:2" r="2">
      <c s="2" t="s" r="B2">
        <v>2</v>
      </c>
    </row>
    <row spans="1:2" r="3">
      <c s="3" t="s" r="A3">
        <v>115</v>
      </c>
    </row>
    <row spans="1:2" r="4">
      <c s="4" t="s" r="A4">
        <v>117</v>
      </c>
      <c s="4" t="s"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19</v>
      </c>
      <c s="2" t="s" r="B1">
        <v>1</v>
      </c>
    </row>
    <row spans="1:2" r="2">
      <c s="2" t="s" r="B2">
        <v>2</v>
      </c>
    </row>
    <row spans="1:2" r="3">
      <c s="3" t="s" r="A3">
        <v>115</v>
      </c>
    </row>
    <row spans="1:2" r="4">
      <c s="4" t="s" r="A4">
        <v>119</v>
      </c>
      <c s="4" t="s"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1</v>
      </c>
      <c s="2" t="s" r="B1">
        <v>1</v>
      </c>
    </row>
    <row spans="1:2" r="2">
      <c s="2" t="s" r="B2">
        <v>2</v>
      </c>
    </row>
    <row spans="1:2" r="3">
      <c s="3" t="s" r="A3">
        <v>115</v>
      </c>
    </row>
    <row spans="1:2" r="4">
      <c s="4" t="s" r="A4">
        <v>121</v>
      </c>
      <c s="4" t="s"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23</v>
      </c>
      <c s="2" t="s" r="B1">
        <v>1</v>
      </c>
    </row>
    <row spans="1:2" r="2">
      <c s="2" t="s" r="B2">
        <v>2</v>
      </c>
    </row>
    <row spans="1:2" r="3">
      <c s="3" t="s" r="A3">
        <v>115</v>
      </c>
    </row>
    <row spans="1:2" r="4">
      <c s="4" t="s" r="A4">
        <v>123</v>
      </c>
      <c s="4" t="s"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Condensed Balance </vt:lpstr>
      <vt:lpstr>STATEMENTS OF OPERATIONS</vt:lpstr>
      <vt:lpstr>STATEMENTS OF CASH FLOW</vt:lpstr>
      <vt:lpstr>Note 1 - Organization and Princ</vt:lpstr>
      <vt:lpstr>Note 2 - Going Concern</vt:lpstr>
      <vt:lpstr>Note 3 - Summary of Significant</vt:lpstr>
      <vt:lpstr>Note 4 - Property and Equipment</vt:lpstr>
      <vt:lpstr>Note 5 - Deferred Revenue</vt:lpstr>
      <vt:lpstr>Note 6 - Capital Transactions</vt:lpstr>
      <vt:lpstr>Note 7 - Commitments and Contin</vt:lpstr>
      <vt:lpstr>Note 1 - Organization and Pri12</vt:lpstr>
      <vt:lpstr>Note 3 - Summary of Significa13</vt:lpstr>
      <vt:lpstr>Note 1 - Organization and Pri14</vt:lpstr>
      <vt:lpstr>Note 2 - Going Concern (Details</vt:lpstr>
      <vt:lpstr>Note 3 - Summary of Significa16</vt:lpstr>
      <vt:lpstr>Note 5 - Deferred Revenue (Deta</vt:lpstr>
      <vt:lpstr>Note 6 - Capital Transactions (</vt:lpstr>
      <vt:lpstr>Note 7 - Commitments and Cont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7:30:00Z</dcterms:created>
  <dcterms:modified xmlns:dcterms="http://purl.org/dc/terms/" xmlns:xsi="http://www.w3.org/2001/XMLSchema-instance" xsi:type="dcterms:W3CDTF">2015-08-20T17:30:00Z</dcterms:modified>
  <dc:title xmlns:dc="http://purl.org/dc/elements/1.1/">Untitled</dc:title>
  <dc:description xmlns:dc="http://purl.org/dc/elements/1.1/"/>
  <dc:subject xmlns:dc="http://purl.org/dc/elements/1.1/"/>
  <cp:keywords/>
  <cp:category/>
</cp:coreProperties>
</file>